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3">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Jul. 28,
		2017</t>
  </si>
  <si>
    <t>Document Effective Date</t>
  </si>
  <si>
    <t>dei_DocumentEffectiveDate</t>
  </si>
  <si>
    <t>Prospectus Date</t>
  </si>
  <si>
    <t>rr_ProspectusDate</t>
  </si>
  <si>
    <t>Jul. 28, 2017</t>
  </si>
  <si>
    <t xml:space="preserve">GOLDMAN SACHS TRUST Goldman Sachs Municipal Fixed Income Funds Goldman Sachs High Yield Municipal Fund Goldman Sachs Dynamic Municipal Income Fund Goldman Sachs Short Duration Tax-Free Fund Goldman Sachs Single Sector Fixed Income Funds Goldman Sachs Dynamic Emerging Markets Debt Fund Goldman Sachs Emerging Markets Debt Fund Goldman Sachs High Yield Fund Goldman Sachs High Yield Floating Rate Fund Goldman Sachs Investment Grade Credit Fund Goldman Sachs Local Emerging Markets Debt Fund Goldman Sachs U.S. Mortgages Fund Goldman Sachs Multi Sector Fixed Income Funds Goldman Sachs Bond Fund Goldman Sachs Core Fixed Income Fund Goldman Sachs Global Income Fund Goldman Sachs Strategic Income Fund Goldman Sachs Short Duration and Government Fixed Income Funds Goldman Sachs Enhanced Income Fund Goldman Sachs High Quality Floating Rate Fund Goldman Sachs Short Duration Government Fund Goldman Sachs Inflation Protected Securities Fund Goldman Sachs Government Income Fund Goldman Sachs Short Duration Income Fund Goldman Sachs Fixed Income Alternatives Funds Goldman Sachs Long Short Credit Strategies Fund Goldman Sachs Strategic Macro Fund Supplement dated July 28, 2017 to the Summary Prospectuses, Statutory Prospectuses and Statements of Additional Information, each dated July 28, 2017 (each, a Fund and, collectively, the Funds) At a meeting held on June 14-15, 2017, the Board of Trustees of the Goldman Sachs Trust approved the renaming of the Funds Class IR Shares to Investor Shares which will become effective on August 15, 2017. The above referenced Summary Prospectuses, Statutory Prospectuses and Statements of Additional Information reflect the share class name change. Until August 15, 2017, all references to Investor Shares are hereby replaced with Class IR Shares. Beginning on August 15, 2017, this Supplement shall no longer apply. </t>
  </si>
  <si>
    <t>Supplement [Text Block]</t>
  </si>
  <si>
    <t>gst3_SupplementTextBlock</t>
  </si>
  <si>
    <t>Goldman Sachs High Yield Municipal Fund</t>
  </si>
  <si>
    <t xml:space="preserve">GOLDMAN SACHS TRUST Goldman Sachs Municipal Fixed Income Funds Goldman Sachs High Yield Municipal Fund Supplement dated July 28, 2017 to the Summary Prospectuses, Statutory Prospectuses and Statements of Additional Information, each dated July 28, 2017 (each, a Fund and, collectively, the Funds) At a meeting held on June 14-15, 2017, the Board of Trustees of the Goldman Sachs Trust approved the renaming of the Funds Class IR Shares to Investor Shares which will become effective on August 15, 2017. The above referenced Summary Prospectuses, Statutory Prospectuses and Statements of Additional Information reflect the share class name change. Until August 15, 2017, all references to Investor Shares are hereby replaced with Class IR Shares. Beginning on August 15, 2017, this Supplement shall no longer apply. </t>
  </si>
  <si>
    <t>Goldman Sachs Dynamic Municipal Income Fund</t>
  </si>
  <si>
    <t xml:space="preserve">GOLDMAN SACHS TRUST Goldman Sachs Municipal Fixed Income Funds Goldman Sachs Dynamic Municipal Income Fund Supplement dated July 28, 2017 to the Summary Prospectuses, Statutory Prospectuses and Statements of Additional Information, each dated July 28, 2017 (each, a Fund and, collectively, the Funds) At a meeting held on June 14-15, 2017, the Board of Trustees of the Goldman Sachs Trust approved the renaming of the Funds Class IR Shares to Investor Shares which will become effective on August 15, 2017. The above referenced Summary Prospectuses, Statutory Prospectuses and Statements of Additional Information reflect the share class name change. Until August 15, 2017, all references to Investor Shares are hereby replaced with Class IR Shares. Beginning on August 15, 2017, this Supplement shall no longer apply. </t>
  </si>
  <si>
    <t>Goldman Sachs Short Duration Tax-Free Fund</t>
  </si>
  <si>
    <t xml:space="preserve">GOLDMAN SACHS TRUST Goldman Sachs Municipal Fixed Income Funds Goldman Sachs Short Duration Tax-Free Fund Supplement dated July 28, 2017 to the Summary Prospectuses, Statutory Prospectuses and Statements of Additional Information, each dated July 28, 2017 (each, a Fund and, collectively, the Funds) At a meeting held on June 14-15, 2017, the Board of Trustees of the Goldman Sachs Trust approved the renaming of the Funds Class IR Shares to Investor Shares which will become effective on August 15, 2017. The above referenced Summary Prospectuses, Statutory Prospectuses and Statements of Additional Information reflect the share class name change. Until August 15, 2017, all references to Investor Shares are hereby replaced with Class IR Shares. Beginning on August 15, 2017, this Supplement shall no longer apply. </t>
  </si>
  <si>
    <t>GOLDMAN SACHS DYNAMIC EMERGING MARKETS DEBT FUND</t>
  </si>
  <si>
    <t xml:space="preserve">GOLDMAN SACHS TRUST Goldman Sachs Single Sector Fixed Income Funds Goldman Sachs Dynamic Emerging Markets Debt Fund Supplement dated July 28, 2017 to the Summary Prospectuses, Statutory Prospectuses and Statements of Additional Information, each dated July 28, 2017 (each, a Fund and, collectively, the Funds) At a meeting held on June 14-15, 2017, the Board of Trustees of the Goldman Sachs Trust approved the renaming of the Funds Class IR Shares to Investor Shares which will become effective on August 15, 2017. The above referenced Summary Prospectuses, Statutory Prospectuses and Statements of Additional Information reflect the share class name change. Until August 15, 2017, all references to Investor Shares are hereby replaced with Class IR Shares. Beginning on August 15, 2017, this Supplement shall no longer apply. </t>
  </si>
  <si>
    <t>Goldman Sachs Emerging Markets Debt Fund</t>
  </si>
  <si>
    <t xml:space="preserve">GOLDMAN SACHS TRUST Goldman Sachs Single Sector Fixed Income Funds Goldman Sachs Emerging Markets Debt Fund Supplement dated July 28, 2017 to the Summary Prospectuses, Statutory Prospectuses and Statements of Additional Information, each dated July 28, 2017 (each, a Fund and, collectively, the Funds) At a meeting held on June 14-15, 2017, the Board of Trustees of the Goldman Sachs Trust approved the renaming of the Funds Class IR Shares to Investor Shares which will become effective on August 15, 2017. The above referenced Summary Prospectuses, Statutory Prospectuses and Statements of Additional Information reflect the share class name change. Until August 15, 2017, all references to Investor Shares are hereby replaced with Class IR Shares. Beginning on August 15, 2017, this Supplement shall no longer apply. </t>
  </si>
  <si>
    <t>Goldman Sachs High Yield Fund</t>
  </si>
  <si>
    <t xml:space="preserve">GOLDMAN SACHS TRUST Goldman Sachs Single Sector Fixed Income Funds Goldman Sachs High Yield Fund Supplement dated July 28, 2017 to the Summary Prospectuses, Statutory Prospectuses and Statements of Additional Information, each dated July 28, 2017 (each, a Fund and, collectively, the Funds) At a meeting held on June 14-15, 2017, the Board of Trustees of the Goldman Sachs Trust approved the renaming of the Funds Class IR Shares to Investor Shares which will become effective on August 15, 2017. The above referenced Summary Prospectuses, Statutory Prospectuses and Statements of Additional Information reflect the share class name change. Until August 15, 2017, all references to Investor Shares are hereby replaced with Class IR Shares. Beginning on August 15, 2017, this Supplement shall no longer apply. </t>
  </si>
  <si>
    <t>Goldman Sachs High Yield Floating Rate Fund</t>
  </si>
  <si>
    <t xml:space="preserve">GOLDMAN SACHS TRUST Goldman Sachs Single Sector Fixed Income Funds Goldman Sachs High Yield Floating Rate Fund Supplement dated July 28, 2017 to the Summary Prospectuses, Statutory Prospectuses and Statements of Additional Information, each dated July 28, 2017 (each, a Fund and, collectively, the Funds) At a meeting held on June 14-15, 2017, the Board of Trustees of the Goldman Sachs Trust approved the renaming of the Funds Class IR Shares to Investor Shares which will become effective on August 15, 2017. The above referenced Summary Prospectuses, Statutory Prospectuses and Statements of Additional Information reflect the share class name change. Until August 15, 2017, all references to Investor Shares are hereby replaced with Class IR Shares. Beginning on August 15, 2017, this Supplement shall no longer apply. </t>
  </si>
  <si>
    <t>Goldman Sachs Investment Grade Credit Fund</t>
  </si>
  <si>
    <t xml:space="preserve">GOLDMAN SACHS TRUST Goldman Sachs Single Sector Fixed Income Funds Goldman Sachs Investment Grade Credit Fund Supplement dated July 28, 2017 to the Summary Prospectuses, Statutory Prospectuses and Statements of Additional Information, each dated July 28, 2017 (each, a Fund and, collectively, the Funds) At a meeting held on June 14-15, 2017, the Board of Trustees of the Goldman Sachs Trust approved the renaming of the Funds Class IR Shares to Investor Shares which will become effective on August 15, 2017. The above referenced Summary Prospectuses, Statutory Prospectuses and Statements of Additional Information reflect the share class name change. Until August 15, 2017, all references to Investor Shares are hereby replaced with Class IR Shares. Beginning on August 15, 2017, this Supplement shall no longer apply. </t>
  </si>
  <si>
    <t>Goldman Sachs Local Emerging Markets Debt Fund</t>
  </si>
  <si>
    <t xml:space="preserve">GOLDMAN SACHS TRUST Goldman Sachs Single Sector Fixed Income Funds Goldman Sachs Local Emerging Markets Debt Fund Supplement dated July 28, 2017 to the Summary Prospectuses, Statutory Prospectuses and Statements of Additional Information, each dated July 28, 2017 (each, a Fund and, collectively, the Funds) At a meeting held on June 14-15, 2017, the Board of Trustees of the Goldman Sachs Trust approved the renaming of the Funds Class IR Shares to Investor Shares which will become effective on August 15, 2017. The above referenced Summary Prospectuses, Statutory Prospectuses and Statements of Additional Information reflect the share class name change. Until August 15, 2017, all references to Investor Shares are hereby replaced with Class IR Shares. Beginning on August 15, 2017, this Supplement shall no longer apply. </t>
  </si>
  <si>
    <t>Goldman Sachs U.S. Mortgages Fund</t>
  </si>
  <si>
    <t xml:space="preserve">GOLDMAN SACHS TRUST Goldman Sachs Single Sector Fixed Income Funds Goldman Sachs U.S. Mortgages Fund Supplement dated July 28, 2017 to the Summary Prospectuses, Statutory Prospectuses and Statements of Additional Information, each dated July 28, 2017 (each, a Fund and, collectively, the Funds) At a meeting held on June 14-15, 2017, the Board of Trustees of the Goldman Sachs Trust approved the renaming of the Funds Class IR Shares to Investor Shares which will become effective on August 15, 2017. The above referenced Summary Prospectuses, Statutory Prospectuses and Statements of Additional Information reflect the share class name change. Until August 15, 2017, all references to Investor Shares are hereby replaced with Class IR Shares. Beginning on August 15, 2017, this Supplement shall no longer apply. </t>
  </si>
  <si>
    <t>Goldman Sachs Bond Fund</t>
  </si>
  <si>
    <t xml:space="preserve">GOLDMAN SACHS TRUST Goldman Sachs Multi Sector Fixed Income Funds Goldman Sachs Bond Fund Supplement dated July 28, 2017 to the Summary Prospectuses, Statutory Prospectuses and Statements of Additional Information, each dated July 28, 2017 (each, a Fund and, collectively, the Funds) At a meeting held on June 14-15, 2017, the Board of Trustees of the Goldman Sachs Trust approved the renaming of the Funds Class IR Shares to Investor Shares which will become effective on August 15, 2017. The above referenced Summary Prospectuses, Statutory Prospectuses and Statements of Additional Information reflect the share class name change. Until August 15, 2017, all references to Investor Shares are hereby replaced with Class IR Shares. Beginning on August 15, 2017, this Supplement shall no longer apply. </t>
  </si>
  <si>
    <t>Goldman Sachs Core Fixed Income Fund</t>
  </si>
  <si>
    <t xml:space="preserve">GOLDMAN SACHS TRUST Goldman Sachs Multi Sector Fixed Income Funds Goldman Sachs Core Fixed Income Fund Supplement dated July 28, 2017 to the Summary Prospectuses, Statutory Prospectuses and Statements of Additional Information, each dated July 28, 2017 (each, a Fund and, collectively, the Funds) At a meeting held on June 14-15, 2017, the Board of Trustees of the Goldman Sachs Trust approved the renaming of the Funds Class IR Shares to Investor Shares which will become effective on August 15, 2017. The above referenced Summary Prospectuses, Statutory Prospectuses and Statements of Additional Information reflect the share class name change. Until August 15, 2017, all references to Investor Shares are hereby replaced with Class IR Shares. Beginning on August 15, 2017, this Supplement shall no longer apply. </t>
  </si>
  <si>
    <t>Goldman Sachs Global Income Fund</t>
  </si>
  <si>
    <t xml:space="preserve">GOLDMAN SACHS TRUST Goldman Sachs Multi Sector Fixed Income Funds Goldman Sachs Global Income Fund Supplement dated July 28, 2017 to the Summary Prospectuses, Statutory Prospectuses and Statements of Additional Information, each dated July 28, 2017 (each, a Fund and, collectively, the Funds) At a meeting held on June 14-15, 2017, the Board of Trustees of the Goldman Sachs Trust approved the renaming of the Funds Class IR Shares to Investor Shares which will become effective on August 15, 2017. The above referenced Summary Prospectuses, Statutory Prospectuses and Statements of Additional Information reflect the share class name change. Until August 15, 2017, all references to Investor Shares are hereby replaced with Class IR Shares. Beginning on August 15, 2017, this Supplement shall no longer apply. </t>
  </si>
  <si>
    <t>Goldman Sachs Strategic Income Fund</t>
  </si>
  <si>
    <t xml:space="preserve">GOLDMAN SACHS TRUST Goldman Sachs Multi Sector Fixed Income Funds Goldman Sachs Strategic Income Fund Supplement dated July 28, 2017 to the Summary Prospectuses, Statutory Prospectuses and Statements of Additional Information, each dated July 28, 2017 (each, a Fund and, collectively, the Funds) At a meeting held on June 14-15, 2017, the Board of Trustees of the Goldman Sachs Trust approved the renaming of the Funds Class IR Shares to Investor Shares which will become effective on August 15, 2017. The above referenced Summary Prospectuses, Statutory Prospectuses and Statements of Additional Information reflect the share class name change. Until August 15, 2017, all references to Investor Shares are hereby replaced with Class IR Shares. Beginning on August 15, 2017, this Supplement shall no longer apply. </t>
  </si>
  <si>
    <t>Goldman Sachs Enhanced Income Fund</t>
  </si>
  <si>
    <t xml:space="preserve">GOLDMAN SACHS TRUST Goldman Sachs Short Duration and Government Fixed Income Funds Goldman Sachs Enhanced Income Fund Supplement dated July 28, 2017 to the Summary Prospectuses, Statutory Prospectuses and Statements of Additional Information, each dated July 28, 2017 (each, a Fund and, collectively, the Funds) At a meeting held on June 14-15, 2017, the Board of Trustees of the Goldman Sachs Trust approved the renaming of the Funds Class IR Shares to Investor Shares which will become effective on August 15, 2017. The above referenced Summary Prospectuses, Statutory Prospectuses and Statements of Additional Information reflect the share class name change. Until August 15, 2017, all references to Investor Shares are hereby replaced with Class IR Shares. Beginning on August 15, 2017, this Supplement shall no longer apply. </t>
  </si>
  <si>
    <t>Goldman Sachs High Quality Floating Rate Fund</t>
  </si>
  <si>
    <t xml:space="preserve">GOLDMAN SACHS TRUST Goldman Sachs Short Duration and Government Fixed Income Funds Goldman Sachs High Quality Floating Rate Fund Supplement dated July 28, 2017 to the Summary Prospectuses, Statutory Prospectuses and Statements of Additional Information, each dated July 28, 2017 (each, a Fund and, collectively, the Funds) At a meeting held on June 14-15, 2017, the Board of Trustees of the Goldman Sachs Trust approved the renaming of the Funds Class IR Shares to Investor Shares which will become effective on August 15, 2017. The above referenced Summary Prospectuses, Statutory Prospectuses and Statements of Additional Information reflect the share class name change. Until August 15, 2017, all references to Investor Shares are hereby replaced with Class IR Shares. Beginning on August 15, 2017, this Supplement shall no longer apply. </t>
  </si>
  <si>
    <t>Goldman Sachs Short Duration Government Fund</t>
  </si>
  <si>
    <t xml:space="preserve">GOLDMAN SACHS TRUST Goldman Sachs Short Duration and Government Fixed Income Funds Goldman Sachs Short Duration Government Fund Supplement dated July 28, 2017 to the Summary Prospectuses, Statutory Prospectuses and Statements of Additional Information, each dated July 28, 2017 (each, a Fund and, collectively, the Funds) At a meeting held on June 14-15, 2017, the Board of Trustees of the Goldman Sachs Trust approved the renaming of the Funds Class IR Shares to Investor Shares which will become effective on August 15, 2017. The above referenced Summary Prospectuses, Statutory Prospectuses and Statements of Additional Information reflect the share class name change. Until August 15, 2017, all references to Investor Shares are hereby replaced with Class IR Shares. Beginning on August 15, 2017, this Supplement shall no longer apply. </t>
  </si>
  <si>
    <t>Goldman Sachs Inflation Protected Securities Fund</t>
  </si>
  <si>
    <t xml:space="preserve">GOLDMAN SACHS TRUST Goldman Sachs Short Duration and Government Fixed Income Funds Goldman Sachs Inflation Protected Securities Fund Supplement dated July 28, 2017 to the Summary Prospectuses, Statutory Prospectuses and Statements of Additional Information, each dated July 28, 2017 (each, a Fund and, collectively, the Funds) At a meeting held on June 14-15, 2017, the Board of Trustees of the Goldman Sachs Trust approved the renaming of the Funds Class IR Shares to Investor Shares which will become effective on August 15, 2017. The above referenced Summary Prospectuses, Statutory Prospectuses and Statements of Additional Information reflect the share class name change. Until August 15, 2017, all references to Investor Shares are hereby replaced with Class IR Shares. Beginning on August 15, 2017, this Supplement shall no longer apply. </t>
  </si>
  <si>
    <t>Goldman Sachs Government Income Fund</t>
  </si>
  <si>
    <t xml:space="preserve">GOLDMAN SACHS TRUST Goldman Sachs Short Duration and Government Fixed Income Funds Goldman Sachs Government Income Fund Supplement dated July 28, 2017 to the Summary Prospectuses, Statutory Prospectuses and Statements of Additional Information, each dated July 28, 2017 (each, a Fund and, collectively, the Funds) At a meeting held on June 14-15, 2017, the Board of Trustees of the Goldman Sachs Trust approved the renaming of the Funds Class IR Shares to Investor Shares which will become effective on August 15, 2017. The above referenced Summary Prospectuses, Statutory Prospectuses and Statements of Additional Information reflect the share class name change. Until August 15, 2017, all references to Investor Shares are hereby replaced with Class IR Shares. Beginning on August 15, 2017, this Supplement shall no longer apply. </t>
  </si>
  <si>
    <t>Goldman Sachs Short Duration Income Fund</t>
  </si>
  <si>
    <t xml:space="preserve">GOLDMAN SACHS TRUST Goldman Sachs Short Duration and Government Fixed Income Funds Goldman Sachs Short Duration Income Fund Supplement dated July 28, 2017 to the Summary Prospectuses, Statutory Prospectuses and Statements of Additional Information, each dated July 28, 2017 (each, a Fund and, collectively, the Funds) At a meeting held on June 14-15, 2017, the Board of Trustees of the Goldman Sachs Trust approved the renaming of the Funds Class IR Shares to Investor Shares which will become effective on August 15, 2017. The above referenced Summary Prospectuses, Statutory Prospectuses and Statements of Additional Information reflect the share class name change. Until August 15, 2017, all references to Investor Shares are hereby replaced with Class IR Shares. Beginning on August 15, 2017, this Supplement shall no longer apply. </t>
  </si>
  <si>
    <t>Goldman Sachs Long Short Credit Strategies Fund</t>
  </si>
  <si>
    <t xml:space="preserve">GOLDMAN SACHS TRUST Goldman Sachs Fixed Income Alternatives Funds Goldman Sachs Long Short Credit Strategies Fund Supplement dated July 28, 2017 to the Summary Prospectuses, Statutory Prospectuses and Statements of Additional Information, each dated July 28, 2017 (each, a Fund and, collectively, the Funds) At a meeting held on June 14-15, 2017, the Board of Trustees of the Goldman Sachs Trust approved the renaming of the Funds Class IR Shares to Investor Shares which will become effective on August 15, 2017. The above referenced Summary Prospectuses, Statutory Prospectuses and Statements of Additional Information reflect the share class name change. Until August 15, 2017, all references to Investor Shares are hereby replaced with Class IR Shares. Beginning on August 15, 2017, this Supplement shall no longer apply. </t>
  </si>
  <si>
    <t>Goldman Sachs Strategic Macro Fund</t>
  </si>
  <si>
    <t xml:space="preserve">GOLDMAN SACHS TRUST Goldman Sachs Fixed Income Alternatives Funds Goldman Sachs Strategic Macro Fund Supplement dated July 28, 2017 to the Summary Prospectuses, Statutory Prospectuses and Statements of Additional Information, each dated July 28, 2017 (each, a Fund and, collectively, the Funds) At a meeting held on June 14-15, 2017, the Board of Trustees of the Goldman Sachs Trust approved the renaming of the Funds Class IR Shares to Investor Shares which will become effective on August 15, 2017. The above referenced Summary Prospectuses, Statutory Prospectuses and Statements of Additional Information reflect the share class name change. Until August 15, 2017, all references to Investor Shares are hereby replaced with Class IR Shares. Beginning on August 15, 2017, this Supplement shall no longer apply.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5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row r="15" spans="1:3">
      <c r="A15" s="4" t="s">
        <v>35</v>
      </c>
    </row>
    <row r="16" spans="1:3">
      <c r="A16" s="3" t="s">
        <v>3</v>
      </c>
      <c r="B16" s="4" t="s">
        <v>4</v>
      </c>
    </row>
    <row r="17" spans="1:3">
      <c r="A17" s="4" t="s">
        <v>27</v>
      </c>
      <c r="B17" s="4" t="s">
        <v>28</v>
      </c>
      <c r="C17" s="4" t="s">
        <v>36</v>
      </c>
    </row>
    <row r="18" spans="1:3">
      <c r="A18" s="4" t="s">
        <v>37</v>
      </c>
    </row>
    <row r="19" spans="1:3">
      <c r="A19" s="3" t="s">
        <v>3</v>
      </c>
      <c r="B19" s="4" t="s">
        <v>4</v>
      </c>
    </row>
    <row r="20" spans="1:3">
      <c r="A20" s="4" t="s">
        <v>27</v>
      </c>
      <c r="B20" s="4" t="s">
        <v>28</v>
      </c>
      <c r="C20" s="4" t="s">
        <v>38</v>
      </c>
    </row>
    <row r="21" spans="1:3">
      <c r="A21" s="4" t="s">
        <v>39</v>
      </c>
    </row>
    <row r="22" spans="1:3">
      <c r="A22" s="3" t="s">
        <v>3</v>
      </c>
      <c r="B22" s="4" t="s">
        <v>4</v>
      </c>
    </row>
    <row r="23" spans="1:3">
      <c r="A23" s="4" t="s">
        <v>27</v>
      </c>
      <c r="B23" s="4" t="s">
        <v>28</v>
      </c>
      <c r="C23" s="4" t="s">
        <v>40</v>
      </c>
    </row>
    <row r="24" spans="1:3">
      <c r="A24" s="4" t="s">
        <v>41</v>
      </c>
    </row>
    <row r="25" spans="1:3">
      <c r="A25" s="3" t="s">
        <v>3</v>
      </c>
      <c r="B25" s="4" t="s">
        <v>4</v>
      </c>
    </row>
    <row r="26" spans="1:3">
      <c r="A26" s="4" t="s">
        <v>27</v>
      </c>
      <c r="B26" s="4" t="s">
        <v>28</v>
      </c>
      <c r="C26" s="4" t="s">
        <v>42</v>
      </c>
    </row>
    <row r="27" spans="1:3">
      <c r="A27" s="4" t="s">
        <v>43</v>
      </c>
    </row>
    <row r="28" spans="1:3">
      <c r="A28" s="3" t="s">
        <v>3</v>
      </c>
      <c r="B28" s="4" t="s">
        <v>4</v>
      </c>
    </row>
    <row r="29" spans="1:3">
      <c r="A29" s="4" t="s">
        <v>27</v>
      </c>
      <c r="B29" s="4" t="s">
        <v>28</v>
      </c>
      <c r="C29" s="4" t="s">
        <v>44</v>
      </c>
    </row>
    <row r="30" spans="1:3">
      <c r="A30" s="4" t="s">
        <v>45</v>
      </c>
    </row>
    <row r="31" spans="1:3">
      <c r="A31" s="3" t="s">
        <v>3</v>
      </c>
      <c r="B31" s="4" t="s">
        <v>4</v>
      </c>
    </row>
    <row r="32" spans="1:3">
      <c r="A32" s="4" t="s">
        <v>27</v>
      </c>
      <c r="B32" s="4" t="s">
        <v>28</v>
      </c>
      <c r="C32" s="4" t="s">
        <v>46</v>
      </c>
    </row>
    <row r="33" spans="1:3">
      <c r="A33" s="4" t="s">
        <v>47</v>
      </c>
    </row>
    <row r="34" spans="1:3">
      <c r="A34" s="3" t="s">
        <v>3</v>
      </c>
      <c r="B34" s="4" t="s">
        <v>4</v>
      </c>
    </row>
    <row r="35" spans="1:3">
      <c r="A35" s="4" t="s">
        <v>27</v>
      </c>
      <c r="B35" s="4" t="s">
        <v>28</v>
      </c>
      <c r="C35" s="4" t="s">
        <v>48</v>
      </c>
    </row>
    <row r="36" spans="1:3">
      <c r="A36" s="4" t="s">
        <v>49</v>
      </c>
    </row>
    <row r="37" spans="1:3">
      <c r="A37" s="3" t="s">
        <v>3</v>
      </c>
      <c r="B37" s="4" t="s">
        <v>4</v>
      </c>
    </row>
    <row r="38" spans="1:3">
      <c r="A38" s="4" t="s">
        <v>27</v>
      </c>
      <c r="B38" s="4" t="s">
        <v>28</v>
      </c>
      <c r="C38" s="4" t="s">
        <v>50</v>
      </c>
    </row>
    <row r="39" spans="1:3">
      <c r="A39" s="4" t="s">
        <v>51</v>
      </c>
    </row>
    <row r="40" spans="1:3">
      <c r="A40" s="3" t="s">
        <v>3</v>
      </c>
      <c r="B40" s="4" t="s">
        <v>4</v>
      </c>
    </row>
    <row r="41" spans="1:3">
      <c r="A41" s="4" t="s">
        <v>27</v>
      </c>
      <c r="B41" s="4" t="s">
        <v>28</v>
      </c>
      <c r="C41" s="4" t="s">
        <v>52</v>
      </c>
    </row>
    <row r="42" spans="1:3">
      <c r="A42" s="4" t="s">
        <v>53</v>
      </c>
    </row>
    <row r="43" spans="1:3">
      <c r="A43" s="3" t="s">
        <v>3</v>
      </c>
      <c r="B43" s="4" t="s">
        <v>4</v>
      </c>
    </row>
    <row r="44" spans="1:3">
      <c r="A44" s="4" t="s">
        <v>27</v>
      </c>
      <c r="B44" s="4" t="s">
        <v>28</v>
      </c>
      <c r="C44" s="4" t="s">
        <v>54</v>
      </c>
    </row>
    <row r="45" spans="1:3">
      <c r="A45" s="4" t="s">
        <v>55</v>
      </c>
    </row>
    <row r="46" spans="1:3">
      <c r="A46" s="3" t="s">
        <v>3</v>
      </c>
      <c r="B46" s="4" t="s">
        <v>4</v>
      </c>
    </row>
    <row r="47" spans="1:3">
      <c r="A47" s="4" t="s">
        <v>27</v>
      </c>
      <c r="B47" s="4" t="s">
        <v>28</v>
      </c>
      <c r="C47" s="4" t="s">
        <v>56</v>
      </c>
    </row>
    <row r="48" spans="1:3">
      <c r="A48" s="4" t="s">
        <v>57</v>
      </c>
    </row>
    <row r="49" spans="1:3">
      <c r="A49" s="3" t="s">
        <v>3</v>
      </c>
      <c r="B49" s="4" t="s">
        <v>4</v>
      </c>
    </row>
    <row r="50" spans="1:3">
      <c r="A50" s="4" t="s">
        <v>27</v>
      </c>
      <c r="B50" s="4" t="s">
        <v>28</v>
      </c>
      <c r="C50" s="4" t="s">
        <v>58</v>
      </c>
    </row>
    <row r="51" spans="1:3">
      <c r="A51" s="4" t="s">
        <v>59</v>
      </c>
    </row>
    <row r="52" spans="1:3">
      <c r="A52" s="3" t="s">
        <v>3</v>
      </c>
      <c r="B52" s="4" t="s">
        <v>4</v>
      </c>
    </row>
    <row r="53" spans="1:3">
      <c r="A53" s="4" t="s">
        <v>27</v>
      </c>
      <c r="B53" s="4" t="s">
        <v>28</v>
      </c>
      <c r="C53" s="4" t="s">
        <v>60</v>
      </c>
    </row>
    <row r="54" spans="1:3">
      <c r="A54" s="4" t="s">
        <v>61</v>
      </c>
    </row>
    <row r="55" spans="1:3">
      <c r="A55" s="3" t="s">
        <v>3</v>
      </c>
      <c r="B55" s="4" t="s">
        <v>4</v>
      </c>
    </row>
    <row r="56" spans="1:3">
      <c r="A56" s="4" t="s">
        <v>27</v>
      </c>
      <c r="B56" s="4" t="s">
        <v>28</v>
      </c>
      <c r="C56" s="4" t="s">
        <v>62</v>
      </c>
    </row>
    <row r="57" spans="1:3">
      <c r="A57" s="4" t="s">
        <v>63</v>
      </c>
    </row>
    <row r="58" spans="1:3">
      <c r="A58" s="3" t="s">
        <v>3</v>
      </c>
      <c r="B58" s="4" t="s">
        <v>4</v>
      </c>
    </row>
    <row r="59" spans="1:3">
      <c r="A59" s="4" t="s">
        <v>27</v>
      </c>
      <c r="B59" s="4" t="s">
        <v>28</v>
      </c>
      <c r="C59" s="4" t="s">
        <v>64</v>
      </c>
    </row>
    <row r="60" spans="1:3">
      <c r="A60" s="4" t="s">
        <v>65</v>
      </c>
    </row>
    <row r="61" spans="1:3">
      <c r="A61" s="3" t="s">
        <v>3</v>
      </c>
      <c r="B61" s="4" t="s">
        <v>4</v>
      </c>
    </row>
    <row r="62" spans="1:3">
      <c r="A62" s="4" t="s">
        <v>27</v>
      </c>
      <c r="B62" s="4" t="s">
        <v>28</v>
      </c>
      <c r="C62" s="4" t="s">
        <v>66</v>
      </c>
    </row>
    <row r="63" spans="1:3">
      <c r="A63" s="4" t="s">
        <v>67</v>
      </c>
    </row>
    <row r="64" spans="1:3">
      <c r="A64" s="3" t="s">
        <v>3</v>
      </c>
      <c r="B64" s="4" t="s">
        <v>4</v>
      </c>
    </row>
    <row r="65" spans="1:3">
      <c r="A65" s="4" t="s">
        <v>27</v>
      </c>
      <c r="B65" s="4" t="s">
        <v>28</v>
      </c>
      <c r="C65" s="4" t="s">
        <v>68</v>
      </c>
    </row>
    <row r="66" spans="1:3">
      <c r="A66" s="4" t="s">
        <v>69</v>
      </c>
    </row>
    <row r="67" spans="1:3">
      <c r="A67" s="3" t="s">
        <v>3</v>
      </c>
      <c r="B67" s="4" t="s">
        <v>4</v>
      </c>
    </row>
    <row r="68" spans="1:3">
      <c r="A68" s="4" t="s">
        <v>27</v>
      </c>
      <c r="B68" s="4" t="s">
        <v>28</v>
      </c>
      <c r="C68" s="4" t="s">
        <v>70</v>
      </c>
    </row>
    <row r="69" spans="1:3">
      <c r="A69" s="4" t="s">
        <v>71</v>
      </c>
    </row>
    <row r="70" spans="1:3">
      <c r="A70" s="3" t="s">
        <v>3</v>
      </c>
      <c r="B70" s="4" t="s">
        <v>4</v>
      </c>
    </row>
    <row r="71" spans="1:3">
      <c r="A71" s="4" t="s">
        <v>27</v>
      </c>
      <c r="B71" s="4" t="s">
        <v>28</v>
      </c>
      <c r="C71" s="4" t="s">
        <v>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6T16:32:17Z</dcterms:created>
  <dcterms:modified xmlns:dcterms="http://purl.org/dc/terms/" xmlns:xsi="http://www.w3.org/2001/XMLSchema-instance" xsi:type="dcterms:W3CDTF">2017-08-16T16:32:17Z</dcterms:modified>
</cp:coreProperties>
</file>